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0">
  <si>
    <t>Document and Entity Information</t>
  </si>
  <si>
    <t>Dec. 31, 2015</t>
  </si>
  <si>
    <t>Prospectus:</t>
  </si>
  <si>
    <t>Document Type</t>
  </si>
  <si>
    <t>Document Period End Date</t>
  </si>
  <si>
    <t>Dec. 31,
		2015</t>
  </si>
  <si>
    <t>Registrant Name</t>
  </si>
  <si>
    <t>FIRST INVESTORS LIFE SERIES FUNDS</t>
  </si>
  <si>
    <t>Central Index Key</t>
  </si>
  <si>
    <t>Amendment Flag</t>
  </si>
  <si>
    <t>false</t>
  </si>
  <si>
    <t>Document Creation Date</t>
  </si>
  <si>
    <t>Jan. 31,
		2017</t>
  </si>
  <si>
    <t>Document Effective Date</t>
  </si>
  <si>
    <t>Prospectus Date</t>
  </si>
  <si>
    <t>May 1,
		2016</t>
  </si>
  <si>
    <t>First Investors Life Series Equity Income Fund</t>
  </si>
  <si>
    <t>SUPPLEMENT DATED JANUARY 31, 2017 PROSPECTUS DATED MAY 1, 2016 1. In the “Funds Summary Section” for the Equity Income Fund, the following is added as the second paragraph under the heading “Principal Investment Strategies”: The Fund may write (sell) covered call options on the securities it holds to generate income. A call option gives the purchaser of the option the right to buy, and the writer, in this case, the Fund, the obligation to sell, the underlying security at the exercise price at any time prior to the expiration of the contract, regardless of the market price of the underlying security during the option period. 2. In “The Funds Summary Section” for the Equity Income Fund, the following is added as a principal risk: Call Options Risk * * * * * Please retain this Supplement for future reference. LP0117</t>
  </si>
  <si>
    <t>Label</t>
  </si>
  <si>
    <t>Element</t>
  </si>
  <si>
    <t>Value</t>
  </si>
  <si>
    <t>Risk/Return:</t>
  </si>
  <si>
    <t>rr_RiskReturnAbstract</t>
  </si>
  <si>
    <t>Supplement [Text Block]</t>
  </si>
  <si>
    <t>filsf_SupplementTextBlock</t>
  </si>
  <si>
    <t>Risk/Return [Heading]</t>
  </si>
  <si>
    <t>rr_RiskReturnHeading</t>
  </si>
  <si>
    <t>First Investors Life Series Special Situations Fund</t>
  </si>
  <si>
    <t>SUPPLEMENT DATED JANUARY 31, 2017 PROSPECTUS DATED MAY 1, 2016 1. In “The Funds Summary Section” for the Special Situations Fund, the last sentence of the first paragraph under the heading “Principal Investment Strategies” is deleted and replaced with the following: The Fund also may invest in exchange-traded funds (“ETFs”) to gain exposure to stocks and in real estate investment trusts (“REITs”). 2. In “The Funds Summary Section” for the Special Situations Fund, the following is added as a principal risk: REIT Risk * * * * * Please retain this Supplement for future reference. LP01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090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6"/>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6"/>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5:00Z</dcterms:created>
  <dcterms:modified xmlns:dcterms="http://purl.org/dc/terms/" xmlns:xsi="http://www.w3.org/2001/XMLSchema-instance" xsi:type="dcterms:W3CDTF">2017-02-22T16:55:00Z</dcterms:modified>
</cp:coreProperties>
</file>